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 Manage" sheetId="2" state="visible" r:id="rId2"/>
    <sheet xmlns:r="http://schemas.openxmlformats.org/officeDocument/2006/relationships" name="Risk_Return Detail Data- MAI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Document and Entity Information</t>
  </si>
  <si>
    <t>Aug. 31, 2016</t>
  </si>
  <si>
    <t>Prospectus:</t>
  </si>
  <si>
    <t>Document Type</t>
  </si>
  <si>
    <t>Document Period End Date</t>
  </si>
  <si>
    <t>Aug. 31,
		2016</t>
  </si>
  <si>
    <t>Registrant Name</t>
  </si>
  <si>
    <t>FORUM FUNDS</t>
  </si>
  <si>
    <t>Central Index Key</t>
  </si>
  <si>
    <t>Amendment Flag</t>
  </si>
  <si>
    <t>false</t>
  </si>
  <si>
    <t>Document Creation Date</t>
  </si>
  <si>
    <t>Oct. 13,
		2017</t>
  </si>
  <si>
    <t>Document Effective Date</t>
  </si>
  <si>
    <t>Prospectus Date</t>
  </si>
  <si>
    <t>Dec. 30,
		2016</t>
  </si>
  <si>
    <t>MAI Managed Volatility Fund</t>
  </si>
  <si>
    <t>Principal Investment Strategies.</t>
  </si>
  <si>
    <t>The Fund will seek achieve investment objective principally investing diversified portfolio of equity securities which Management, LLC “Adviser”) believes will above-average, sustainable, dividends, (2) selling collateralized options. Fund’s equity portfolio designed Adviser to appreciate for long-term gains, Fund’s option overlay strategy designed Adviser generate gains, which largely short-term capital gains. This strategy generally requires Adviser hold substantial amount assets cash equivalents, which may U.S. Treasury securities, shares money market funds and/or other short-term investments, which may interest that will contribute to performance. Fund may invest fixed-income securities, which primarily will investment grade, meaning are rated nationally recognized statistical rating organization (for example, Moody’s Investors Service or Standard Poor’s) Baa BBB equivalent) better that the Adviser has determined them of comparable quality. Under normal market conditions, the Fund’s investments domestic equity securities are primarily companies with large- mid-sized market capitalizations. The Adviser defines companies with large market capitalizations those companies with market capitalizations $10 billion over and (2) companies with mid-sized market capitalizations as those companies with market capitalizations at least billion but not more $10 billion. domestic equity securities include common stock, convertible securities, preferred stock, warrants sponsored unsponsored American Depositary Receipts (“ADRs”). Fund may invest domestic equity securities companies with small market capitalizations (defined Adviser those companies with market capitalizations of less than $2 billion). The Adviser’s focus large- mid-cap total return-oriented stocks target weighting 45-55% total assets under normal circumstances may limit the Fund’s ability fully participate in sharply rising stock markets. However, these factors, well premium generated selling cash-secured puts covered calls, are intended provide significant downside protection sharply falling markets. price change, dividends and interest income coupled with the premium generated from writing activity, Adviser believes Fund pursue its objective with downside deviation than traditional equity investment strategies by, effect, managing volatility. The may cash-secured index options to achieve desired option exposure address volatility changing market conditions. The Fund may write or call options exchange-traded (“ETFs”) that track performance an underlying In addition, Fund may call options, or sell options seeking initiate positions index options that designed create hedge for Fund’s portfolio. The Adviser uses total return approach select the Fund’s investments. The Adviser’s investment process consists conducting proprietary fundamental research, analyzing company filings, communicating with company management industry analysts and reviewing research. Once investment made, the holding continuously monitored ensure that the rationale for investment remains. If it is determined that the initial reason investment is longer valid, the security’s price exceeds its target, if other investments with better risk-return profile become available, Adviser may sell the holding.</t>
  </si>
  <si>
    <t>Label</t>
  </si>
  <si>
    <t>Element</t>
  </si>
  <si>
    <t>Value</t>
  </si>
  <si>
    <t>Risk/Return:</t>
  </si>
  <si>
    <t>rr_RiskReturnAbstract</t>
  </si>
  <si>
    <t>Risk/Return [Heading]</t>
  </si>
  <si>
    <t>rr_RiskReturnHeading</t>
  </si>
  <si>
    <t>Strategy [Heading]</t>
  </si>
  <si>
    <t>rr_StrategyHeading</t>
  </si>
  <si>
    <t>Strategy Narrative [Text Block]</t>
  </si>
  <si>
    <t>rr_StrategyNarrativeTextBlock</t>
  </si>
  <si>
    <t>Strategy Portfolio Concentration [Text]</t>
  </si>
  <si>
    <t>rr_StrategyPortfolioConcentration</t>
  </si>
  <si>
    <t>The Adviser&amp;#8217;s focus on large- and mid-cap total return-oriented stocks and a target equity weighting of 45-55% of total assets under normal circumstances may limit the Fund&amp;#8217;s ability to fully participate in sharply rising stock market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315774</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row r="5" spans="1:1">
      <c r="A5"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19</v>
      </c>
      <c r="B1" s="1" t="s">
        <v>20</v>
      </c>
      <c r="C1" s="2" t="s">
        <v>21</v>
      </c>
    </row>
    <row r="2" spans="1:3">
      <c r="A2" s="4" t="s">
        <v>16</v>
      </c>
    </row>
    <row r="3" spans="1:3">
      <c r="A3" s="3" t="s">
        <v>22</v>
      </c>
      <c r="B3" s="4" t="s">
        <v>23</v>
      </c>
    </row>
    <row r="4" spans="1:3">
      <c r="A4" s="4" t="s">
        <v>24</v>
      </c>
      <c r="B4" s="4" t="s">
        <v>25</v>
      </c>
      <c r="C4" s="4" t="s">
        <v>16</v>
      </c>
    </row>
    <row r="5" spans="1:3">
      <c r="A5" s="4" t="s">
        <v>26</v>
      </c>
      <c r="B5" s="4" t="s">
        <v>27</v>
      </c>
      <c r="C5" s="4" t="s">
        <v>17</v>
      </c>
    </row>
    <row r="6" spans="1:3">
      <c r="A6" s="4" t="s">
        <v>28</v>
      </c>
      <c r="B6" s="4" t="s">
        <v>29</v>
      </c>
      <c r="C6" s="4" t="s">
        <v>18</v>
      </c>
    </row>
    <row r="7" spans="1:3">
      <c r="A7" s="4" t="s">
        <v>30</v>
      </c>
      <c r="B7" s="4" t="s">
        <v>31</v>
      </c>
      <c r="C7"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9</v>
      </c>
      <c r="B1" s="1" t="s">
        <v>20</v>
      </c>
      <c r="C1" s="2" t="s">
        <v>21</v>
      </c>
    </row>
    <row r="2" spans="1:3">
      <c r="A2" s="3" t="s">
        <v>22</v>
      </c>
      <c r="B2" s="4" t="s">
        <v>23</v>
      </c>
    </row>
    <row r="3" spans="1:3">
      <c r="A3" s="4" t="s">
        <v>14</v>
      </c>
      <c r="B3" s="4" t="s">
        <v>33</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1:55:59Z</dcterms:created>
  <dcterms:modified xmlns:dcterms="http://purl.org/dc/terms/" xmlns:xsi="http://www.w3.org/2001/XMLSchema-instance" xsi:type="dcterms:W3CDTF">2017-10-25T11:55:59Z</dcterms:modified>
</cp:coreProperties>
</file>